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CASH FLOWS (PAREN" sheetId="6" r:id="rId6"/>
    <s:sheet name="NATURE OF OPERATIONS AND SUMMAR" sheetId="7" r:id="rId7"/>
    <s:sheet name="RELATED PARTY TRANSACTIONS" sheetId="8" r:id="rId8"/>
    <s:sheet name="PROPERTY AND EQUIPMENT" sheetId="9" r:id="rId9"/>
    <s:sheet name="LEGAL PROCEEDINGS" sheetId="10" r:id="rId10"/>
    <s:sheet name="STOCK" sheetId="11" r:id="rId11"/>
    <s:sheet name="NATURE OF OPERATIONS AND SUMM12" sheetId="12" r:id="rId12"/>
    <s:sheet name="PROPERTY AND EQUIPMENT (Tables)" sheetId="13" r:id="rId13"/>
    <s:sheet name="RELATED PARTY TRANSACTIONS (Det" sheetId="14" r:id="rId14"/>
    <s:sheet name="PROPERTY AND EQUIPMENT (Details" sheetId="15" r:id="rId15"/>
    <s:sheet name="STOCK (Details)" sheetId="16" r:id="rId16"/>
  </s:sheets>
  <s:definedNames/>
  <s:calcPr calcId="124519" calcMode="auto" fullCalcOnLoad="1"/>
</s:workbook>
</file>

<file path=xl/sharedStrings.xml><?xml version="1.0" encoding="utf-8"?>
<sst xmlns="http://schemas.openxmlformats.org/spreadsheetml/2006/main" uniqueCount="185">
  <si>
    <t>Document and Entity Information - shares</t>
  </si>
  <si>
    <t>6 Months Ended</t>
  </si>
  <si>
    <t>Aug. 31, 2015</t>
  </si>
  <si>
    <t>Oct. 02, 2015</t>
  </si>
  <si>
    <t>Document and Entity Information [Abstract]</t>
  </si>
  <si>
    <t>Document Type</t>
  </si>
  <si>
    <t>10-Q</t>
  </si>
  <si>
    <t>Amendment Flag</t>
  </si>
  <si>
    <t>false</t>
  </si>
  <si>
    <t>Document Period End Date</t>
  </si>
  <si>
    <t>Aug. 31,
		2015</t>
  </si>
  <si>
    <t>Entity Registrant Name</t>
  </si>
  <si>
    <t>REPRO MED SYSTEMS INC</t>
  </si>
  <si>
    <t>Entity Central Index Key</t>
  </si>
  <si>
    <t>Current Fiscal Year End Date</t>
  </si>
  <si>
    <t>--02-28</t>
  </si>
  <si>
    <t>Document Fiscal Year Focus</t>
  </si>
  <si>
    <t>Document Fiscal Period Focus</t>
  </si>
  <si>
    <t>Q2</t>
  </si>
  <si>
    <t>Entity Filer Category</t>
  </si>
  <si>
    <t>Smaller Reporting Company</t>
  </si>
  <si>
    <t>Entity Common Stock, Shares Outstanding</t>
  </si>
  <si>
    <t>BALANCE SHEETS - USD ($)</t>
  </si>
  <si>
    <t>Feb. 28, 2015</t>
  </si>
  <si>
    <t>CURRENT ASSETS</t>
  </si>
  <si>
    <t>Cash and cash equivalents</t>
  </si>
  <si>
    <t>Certificates of deposit</t>
  </si>
  <si>
    <t>Accounts receivable less allowance for doubtful accounts of $31,581 and $29,865 for August 31, 2015 and February 28, 2015, respectively</t>
  </si>
  <si>
    <t>Inventory</t>
  </si>
  <si>
    <t>Prepaid expenses</t>
  </si>
  <si>
    <t>TOTAL CURRENT ASSETS</t>
  </si>
  <si>
    <t>Property and equipment, net</t>
  </si>
  <si>
    <t>Patents, net of accumulated amortization of $140,566 and $134,552 at August 31, 2015 and February 28, 2015, respectively</t>
  </si>
  <si>
    <t>Other assets</t>
  </si>
  <si>
    <t>TOTAL ASSETS</t>
  </si>
  <si>
    <t>CURRENT LIABILITIES</t>
  </si>
  <si>
    <t>Deferred capital gain - current portion</t>
  </si>
  <si>
    <t>Accounts payable</t>
  </si>
  <si>
    <t>Accrued expenses</t>
  </si>
  <si>
    <t>Accrued tax liability</t>
  </si>
  <si>
    <t xml:space="preserve"> </t>
  </si>
  <si>
    <t>Accrued payroll and related taxes</t>
  </si>
  <si>
    <t>TOTAL CURRENT LIABILITIES</t>
  </si>
  <si>
    <t>Deferred capital gain - less current portion</t>
  </si>
  <si>
    <t>Deferred tax liability</t>
  </si>
  <si>
    <t>TOTAL LIABILITIES</t>
  </si>
  <si>
    <t>STOCKHOLDERS' EQUITY</t>
  </si>
  <si>
    <t>Common stock, $0.01 par value, 50,000,000 shares authorized, 40,347,292 shares issued; 38,006,667 shares outstanding</t>
  </si>
  <si>
    <t>Additional paid-in capital</t>
  </si>
  <si>
    <t>Retained earnings</t>
  </si>
  <si>
    <t>Total Stockholders' Equity before Treasury Stock</t>
  </si>
  <si>
    <t>Less: Treasury stock, 2,340,625 shares at cost</t>
  </si>
  <si>
    <t>Less: Deferred compensation cost</t>
  </si>
  <si>
    <t>TOTAL STOCKHOLDERS' EQUITY</t>
  </si>
  <si>
    <t>TOTAL LIABILITIES AND STOCKHOLDERS' EQUITY</t>
  </si>
  <si>
    <t>BALANCE SHEETS (PARENTHETICAL) - USD ($)</t>
  </si>
  <si>
    <t>BALANCE SHEETS [Abstract]</t>
  </si>
  <si>
    <t>Accounts receivable, allowance for doubtful accounts</t>
  </si>
  <si>
    <t>Patents, accumulated amortization</t>
  </si>
  <si>
    <t>Common stock, par value per share</t>
  </si>
  <si>
    <t>Common stock, shares authorized</t>
  </si>
  <si>
    <t>Common stock, shares issued</t>
  </si>
  <si>
    <t>Common stock, shares outstanding</t>
  </si>
  <si>
    <t>Treasury stock, shares</t>
  </si>
  <si>
    <t>STATEMENTS OF OPERATIONS - USD ($)</t>
  </si>
  <si>
    <t>3 Months Ended</t>
  </si>
  <si>
    <t>Aug. 31, 2014</t>
  </si>
  <si>
    <t>STATEMENTS OF OPERATIONS [Abstract]</t>
  </si>
  <si>
    <t>NET SALES</t>
  </si>
  <si>
    <t>Cost of goods solds</t>
  </si>
  <si>
    <t>Gross Profit</t>
  </si>
  <si>
    <t>OPERATING EXPENSES</t>
  </si>
  <si>
    <t>Selling, general and administrative</t>
  </si>
  <si>
    <t>Research and development</t>
  </si>
  <si>
    <t>Depreciation and amortization</t>
  </si>
  <si>
    <t>Total Operating Expenses</t>
  </si>
  <si>
    <t>Net Operating Profit</t>
  </si>
  <si>
    <t>Non-Operating Income/(Expense)</t>
  </si>
  <si>
    <t>Gain (Loss) currency exchange</t>
  </si>
  <si>
    <t>Loss on disposal of fixed assets</t>
  </si>
  <si>
    <t>Interest expense</t>
  </si>
  <si>
    <t>Interest and other income</t>
  </si>
  <si>
    <t>TOTAL OTHER INCOME (EXPENSES)</t>
  </si>
  <si>
    <t>INCOME BEFORE TAXES</t>
  </si>
  <si>
    <t>Income Tax Expense</t>
  </si>
  <si>
    <t>NET INCOME</t>
  </si>
  <si>
    <t>NET INCOME PER SHARE</t>
  </si>
  <si>
    <t>Basic</t>
  </si>
  <si>
    <t>Diluted</t>
  </si>
  <si>
    <t>WEIGHTED AVERAGE NUMBER OF COMMON SHARES OUTSTANDING</t>
  </si>
  <si>
    <t>STATEMENTS OF CASH FLOWS - USD ($)</t>
  </si>
  <si>
    <t>CASH FLOWS FROM OPERATING ACTIVITIES</t>
  </si>
  <si>
    <t>Net Income</t>
  </si>
  <si>
    <t>Adjustments to reconcile net income to net cash provided by operating activities:</t>
  </si>
  <si>
    <t>Amortization of deferred compensation cost</t>
  </si>
  <si>
    <t>Deferred capital gain - building lease</t>
  </si>
  <si>
    <t>Provision for returns and doubtful accounts</t>
  </si>
  <si>
    <t>Deferred taxes</t>
  </si>
  <si>
    <t>Changes in operating assets and liabilities:</t>
  </si>
  <si>
    <t>Decrease in accounts receivable</t>
  </si>
  <si>
    <t>Increase in inventory</t>
  </si>
  <si>
    <t>Increase in prepaid expense</t>
  </si>
  <si>
    <t>Increase in accounts payable</t>
  </si>
  <si>
    <t>(Decrease) Increase in accrued payroll and related taxes</t>
  </si>
  <si>
    <t>Increase in accrued expense</t>
  </si>
  <si>
    <t>Increase (Decrease) in accrued tax liability</t>
  </si>
  <si>
    <t>NET CASH PROVIDED BY OPERATING ACTIVITIES</t>
  </si>
  <si>
    <t>CASH FLOWS FROM INVESTING ACTIVITIES</t>
  </si>
  <si>
    <t>Payments for property and equipment</t>
  </si>
  <si>
    <t>Proceeds on disposal of fixed assets</t>
  </si>
  <si>
    <t>Purchase of certificates of deposit</t>
  </si>
  <si>
    <t>Payments for patents</t>
  </si>
  <si>
    <t>NET CASH USED IN INVESTING ACTIVITIES</t>
  </si>
  <si>
    <t>CASH FLOWS FROM FINANCING ACTIVITIES</t>
  </si>
  <si>
    <t>Proceeds from sale of securities, net of legal and other fees of $15,000</t>
  </si>
  <si>
    <t>NET CASH PROVIDED BY FINANCING ACTIVITIES</t>
  </si>
  <si>
    <t>NET INCREASE IN CASH AND CASH EQUIVALENTS</t>
  </si>
  <si>
    <t>CASH AND CASH EQUIVALENTS, BEGINNING OF PERIOD</t>
  </si>
  <si>
    <t>CASH AND CASH EQUIVALENTS, END OF PERIOD</t>
  </si>
  <si>
    <t>Supplemental Information</t>
  </si>
  <si>
    <t>Cash paid during the years for: Interest</t>
  </si>
  <si>
    <t>Cash paid during the years for: Taxes</t>
  </si>
  <si>
    <t>NON-CASH FINANCING AND INVESTING ACTIVITIES</t>
  </si>
  <si>
    <t>Issuance of common stock as compensation</t>
  </si>
  <si>
    <t>STATEMENTS OF CASH FLOWS (PARENTHETICAL)</t>
  </si>
  <si>
    <t>Aug. 31, 2014USD ($)</t>
  </si>
  <si>
    <t>STATEMENTS OF CASH FLOWS [Abstract]</t>
  </si>
  <si>
    <t>Legal and other fees, sale of securities</t>
  </si>
  <si>
    <t>NATURE OF OPERATIONS AND SUMMARY OF SIGNIFICANT ACCOUNTING POLICIES</t>
  </si>
  <si>
    <t>NATURE OF OPERATIONS AND SUMMARY OF SIGNIFICANT ACCOUNTING POLICIES [Abstract]</t>
  </si>
  <si>
    <t>NOTE 1 NATURE OF OPERATIONS AND SUMMARY OF SIGNIFICANT ACCOUNTING POLICIES
NATURE OF OPERATIONS REPRO MED SYSTEMS, INC. (the Company) designs, manufactures and markets proprietary medical devices primarily for the ambulatory infusion market and emergency medical applications. The Food and Drug Administration (the FDA) regulates these products. The Company operates as one segment.
BASIS OF PRESENTATION The accompanying unaudited financial statements as of August 31, 2015,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August 31, 2015, and the results of operations and cash flow for the three month and six month periods ended August 31, 2015, and 2014. The results of operations for the three and six months ended August 31, 2015, and 2014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year ended February 28, 2015, as filed with the Securities and Exchange Commission on Form 10-K.
SUBSEQUENT EVENTS EVALUATION The Company has evaluated subsequent events through October 2, 2015, the date on which the financial statements were issued. There were no material subsequent events that required recognition or additional disclosure in the financial statements, except as disclosed in Note 5 to these financial statements.
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
RECENTLY ISSUED ACCOUNTING PRONOUNCEMENTS In July 2015, the Financial Accounting Standards Board (FASB) issued Accounting Standards Update (ASU) No. 2015-11Simplifying the Measurement of Inventory. The ASU was issued as part of the FASB's simplification initiative and under the ASU, inventory is measured at the lower of cost and net realizable value, which would eliminate the other two options that currently exist for the market: (1) replacement cost and (2) net realizable value less an approximately normal profit margin. This ASU is effective for interim and annual periods beginning after December 15, 2016. Early application is permitted and should be applied prospectively. The Company is assessing the impact of the adoption of the ASU on its financial statements. In May 2014,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On July 9, 2015, the FASB issued ASU No. 2015-14 Revenue from Contracts with Customers (Topic 606); Deferral of the Effective Date, which (a) delays the effective date of ASU 2014-09, Revenue from Contracts with Customers (Topic 606), by one year to annual periods beginning after December 15, 2017 and (b) allows early adoption of the ASU by all entities as of the original effective date for public entities. The Company is assessing the impact of the adoption of the ASU on its financial statements, disclosure requirements and methods of adoption.
RECLASSIFICATION Certain reclassifications have been made to conform prior period data to the current presentation. These reclassifications had no effect on reported net income.</t>
  </si>
  <si>
    <t>RELATED PARTY TRANSACTIONS</t>
  </si>
  <si>
    <t>RELATED PARTY TRANSACTIONS [Abstract]</t>
  </si>
  <si>
    <t>NOTE 2 RELATED PARTY TRANSACTIONS CONSULTING SERVICES On December 20, 2013, we executed an agreement effective March 1, 2014, with a Company director, Dr. Mark Baker, to provide clinical research and support services related to new and enhanced applications for the FREEDOM60® Syringe Infusion System. Authorized by the Board of Directors, the agreement provides for payment of 420,000 0.20 three Amortization amounted to $ 7,000 $14,000 25,000 LEASED AIRCRAFT The Company leases an aircraft from a company controlled by the president. The lease payments aggregated were $ 5,375 $10,750</t>
  </si>
  <si>
    <t>PROPERTY AND EQUIPMENT</t>
  </si>
  <si>
    <t>PROPERTY AND EQUIPMENT [Abstract]</t>
  </si>
  <si>
    <t>NOTE 3 PROPERTY AND EQUIPMENT Property and equipment consists of the following at:
August 31, 2015
February 28, 2015
Land
$
54,030
$
54,030
Building
171,094
171,094
Furniture, office equipment, and leasehold improvements
940,337
887,959
Manufacturing equipment and tooling
965,027
963,843
2,130,488
2,076,926
Less: accumulated depreciation
1,024,619
915,494
Property and equipment, net
$
1,105,869
$
1,161,432</t>
  </si>
  <si>
    <t>LEGAL PROCEEDINGS</t>
  </si>
  <si>
    <t>LEGAL PROCEEDINGS [Abstract]</t>
  </si>
  <si>
    <t>NOTE 4 LEGAL PROCEEDINGS In 2013 we commenced in the Eastern District of California a declaratory judgment action to establish the invalidity of a competitor's patent and non-infringement of the Company's needle sets. The defendant answered the complaint and asserted infringement and unfair business practice counterclaims. We responded by asserting our own unfair business practice claims against the competitor defendant. On June 16, 2015, the Court issued what it termed a narrow preliminary injunction against the Company from making certain statements regarding certain competitor products. The Company is complying with that order. Discovery is ongoing. On June 25, 2015, the competitor filed a claim of patent infringement, also directed to the Company's needle sets, in the Eastern District of Texas. This patent is related to the one concerning the Company's declaratory judgment action. The Company has not yet answered or otherwise responded to the complaint in the latter filed case. On September 11, 2015, the Company requested an ex parte inter partes Although the Company believes it has meritorious claims and defenses in these litigations and proceedings, their outcome cannot be predicted with any certainty.</t>
  </si>
  <si>
    <t>STOCK</t>
  </si>
  <si>
    <t>STOCK [Abstract]</t>
  </si>
  <si>
    <t>NOTE 5 STOCK On September 30, 2015, RMS's Board of Directors authorized a stock repurchase program pursuant to which the Company will make open market purchases of up to 1,000,000 On September 30, 2015, the Board of Directors also approved the 2015 Stock Option Plan authorizing the Company to grant awards to certain employees under the plan at fair market value, subject to shareholder approval. The total number of shares of common stock of the Company, par value $ .01 2,000,000</t>
  </si>
  <si>
    <t>NATURE OF OPERATIONS AND SUMMARY OF SIGNIFICANT ACCOUNTING POLICIES (Policy)</t>
  </si>
  <si>
    <t>NATURE OF OPERATIONS</t>
  </si>
  <si>
    <t xml:space="preserve">NATURE OF OPERATIONS REPRO MED SYSTEMS, INC. (the Company) designs, manufactures and markets proprietary medical devices primarily for the ambulatory infusion market and emergency medical applications. The Food and Drug Administration (the FDA) regulates these products. The Company operates as one segment. </t>
  </si>
  <si>
    <t>BASIS OF PRESENTATION</t>
  </si>
  <si>
    <t>BASIS OF PRESENTATION The accompanying unaudited financial statements as of August 31, 2015,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August 31, 2015, and the results of operations and cash flow for the three month and six month periods ended August 31, 2015, and 2014. The results of operations for the three and six months ended August 31, 2015, and 2014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year ended February 28, 2015, as filed with the Securities and Exchange Commission on Form 10-K.</t>
  </si>
  <si>
    <t>SUBSEQUENT EVENTS EVALUATION</t>
  </si>
  <si>
    <t>SUBSEQUENT EVENTS EVALUATION The Company has evaluated subsequent events through October 2, 2015, the date on which the financial statements were issued. There were no material subsequent events that required recognition or additional disclosure in the financial statements, except as disclosed in Note 5 to these financial statements.</t>
  </si>
  <si>
    <t>USE OF ESTIMATES IN THE FINANCIAL STATEMENTS</t>
  </si>
  <si>
    <t>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RECENTLY ISSUED ACCOUNTING PRONOUNCEMENTS</t>
  </si>
  <si>
    <t>RECENTLY ISSUED ACCOUNTING PRONOUNCEMENTS In July 2015, the Financial Accounting Standards Board (FASB) issued Accounting Standards Update (ASU) No. 2015-11Simplifying the Measurement of Inventory. The ASU was issued as part of the FASB's simplification initiative and under the ASU, inventory is measured at the lower of cost and net realizable value, which would eliminate the other two options that currently exist for the market: (1) replacement cost and (2) net realizable value less an approximately normal profit margin. This ASU is effective for interim and annual periods beginning after December 15, 2016. Early application is permitted and should be applied prospectively. The Company is assessing the impact of the adoption of the ASU on its financial statements. In May 2014,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On July 9, 2015, the FASB issued ASU No. 2015-14 Revenue from Contracts with Customers (Topic 606); Deferral of the Effective Date, which (a) delays the effective date of ASU 2014-09, Revenue from Contracts with Customers (Topic 606), by one year to annual periods beginning after December 15, 2017 and (b) allows early adoption of the ASU by all entities as of the original effective date for public entities. The Company is assessing the impact of the adoption of the ASU on its financial statements, disclosure requirements and methods of adoption.</t>
  </si>
  <si>
    <t>RECLASSIFICATION</t>
  </si>
  <si>
    <t>RECLASSIFICATION Certain reclassifications have been made to conform prior period data to the current presentation. These reclassifications had no effect on reported net income.</t>
  </si>
  <si>
    <t>PROPERTY AND EQUIPMENT (Tables)</t>
  </si>
  <si>
    <t>Schedule of Property and Equipment</t>
  </si>
  <si>
    <t>August 31, 2015
February 28, 2015
Land
$
54,030
$
54,030
Building
171,094
171,094
Furniture, office equipment, and leasehold improvements
940,337
887,959
Manufacturing equipment and tooling
965,027
963,843
2,130,488
2,076,926
Less: accumulated depreciation
1,024,619
915,494
Property and equipment, net
$
1,105,869
$
1,161,432</t>
  </si>
  <si>
    <t>RELATED PARTY TRANSACTIONS (Details) - USD ($)</t>
  </si>
  <si>
    <t>1 Months Ended</t>
  </si>
  <si>
    <t>Mar. 31, 2014</t>
  </si>
  <si>
    <t>Related Party Transaction [Line Items]</t>
  </si>
  <si>
    <t>Chief Executive Officer [Member] | Leased Aircraft [Member]</t>
  </si>
  <si>
    <t>Aircraft aggregate lease payments</t>
  </si>
  <si>
    <t>Director [Member] | Consulting Services [Member]</t>
  </si>
  <si>
    <t>Issuance of common stock for employee stock awards, shares</t>
  </si>
  <si>
    <t>Price per share</t>
  </si>
  <si>
    <t>Agreement period</t>
  </si>
  <si>
    <t>3 years</t>
  </si>
  <si>
    <t>Payments for taxes due on the grant of common stock</t>
  </si>
  <si>
    <t>PROPERTY AND EQUIPMENT (Details) - USD ($)</t>
  </si>
  <si>
    <t>Property, Plant and Equipment [Line Items]</t>
  </si>
  <si>
    <t>Property and equipment</t>
  </si>
  <si>
    <t>Less: accumulated depreciation</t>
  </si>
  <si>
    <t>Land [Member]</t>
  </si>
  <si>
    <t>Building [Member]</t>
  </si>
  <si>
    <t>Furniture, Office Equipment, and Leasehold Improvements [Member]</t>
  </si>
  <si>
    <t>Manufacturing Equipment and Tooling [Member]</t>
  </si>
  <si>
    <t>STOCK (Details) - $ / shares</t>
  </si>
  <si>
    <t>Sep. 30, 2015</t>
  </si>
  <si>
    <t>Subsequent Event [Line Items]</t>
  </si>
  <si>
    <t>Subsequent Event [Member]</t>
  </si>
  <si>
    <t>Stock repurchase program, common stock authorized</t>
  </si>
  <si>
    <t>Stock option plan, common stock authoriz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5" t="n" r="B8">
        <v>704440</v>
      </c>
    </row>
    <row r="9" spans="1:3">
      <c s="4" t="s" r="A9">
        <v>14</v>
      </c>
      <c s="4" t="s" r="B9">
        <v>15</v>
      </c>
    </row>
    <row r="10" spans="1:3">
      <c s="4" t="s" r="A10">
        <v>16</v>
      </c>
      <c s="5" t="n" r="B10">
        <v>2016</v>
      </c>
    </row>
    <row r="11" spans="1:3">
      <c s="4" t="s" r="A11">
        <v>17</v>
      </c>
      <c s="6" t="s" r="B11">
        <v>18</v>
      </c>
    </row>
    <row r="12" spans="1:3">
      <c s="4" t="s" r="A12">
        <v>19</v>
      </c>
      <c s="4" t="s" r="B12">
        <v>20</v>
      </c>
    </row>
    <row r="13" spans="1:3">
      <c s="4" t="s" r="A13">
        <v>21</v>
      </c>
      <c s="5" t="n" r="C13">
        <v>3800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37</v>
      </c>
      <c s="2" t="s" r="B1">
        <v>1</v>
      </c>
    </row>
    <row r="2" spans="1:2">
      <c s="2" t="s" r="B2">
        <v>2</v>
      </c>
    </row>
    <row r="3" spans="1:2">
      <c s="3" t="s" r="A3">
        <v>138</v>
      </c>
    </row>
    <row r="4" spans="1:2">
      <c s="4" t="s" r="A4">
        <v>137</v>
      </c>
      <c s="4" t="s"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t="s" r="A1">
        <v>140</v>
      </c>
      <c s="2" t="s" r="B1">
        <v>1</v>
      </c>
    </row>
    <row r="2" spans="1:2">
      <c s="2" t="s" r="B2">
        <v>2</v>
      </c>
    </row>
    <row r="3" spans="1:2">
      <c s="3" t="s" r="A3">
        <v>141</v>
      </c>
    </row>
    <row r="4" spans="1:2">
      <c s="4" t="s" r="A4">
        <v>140</v>
      </c>
      <c s="4" t="s"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t="s" r="A1">
        <v>143</v>
      </c>
      <c s="2" t="s" r="B1">
        <v>1</v>
      </c>
    </row>
    <row r="2" spans="1:2">
      <c s="2" t="s" r="B2">
        <v>2</v>
      </c>
    </row>
    <row r="3" spans="1:2">
      <c s="3" t="s" r="A3">
        <v>129</v>
      </c>
    </row>
    <row r="4" spans="1:2">
      <c s="4" t="s" r="A4">
        <v>144</v>
      </c>
      <c s="4" t="s" r="B4">
        <v>145</v>
      </c>
    </row>
    <row r="5" spans="1:2">
      <c s="4" t="s" r="A5">
        <v>146</v>
      </c>
      <c s="4" t="s" r="B5">
        <v>147</v>
      </c>
    </row>
    <row r="6" spans="1:2">
      <c s="4" t="s" r="A6">
        <v>148</v>
      </c>
      <c s="4" t="s" r="B6">
        <v>149</v>
      </c>
    </row>
    <row r="7" spans="1:2">
      <c s="4" t="s" r="A7">
        <v>150</v>
      </c>
      <c s="4" t="s" r="B7">
        <v>151</v>
      </c>
    </row>
    <row r="8" spans="1:2">
      <c s="4" t="s" r="A8">
        <v>152</v>
      </c>
      <c s="4" t="s" r="B8">
        <v>153</v>
      </c>
    </row>
    <row r="9" spans="1:2">
      <c s="4" t="s" r="A9">
        <v>154</v>
      </c>
      <c s="4" t="s" r="B9">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56</v>
      </c>
      <c s="2" t="s" r="B1">
        <v>1</v>
      </c>
    </row>
    <row r="2" spans="1:2">
      <c s="2" t="s" r="B2">
        <v>2</v>
      </c>
    </row>
    <row r="3" spans="1:2">
      <c s="3" t="s" r="A3">
        <v>135</v>
      </c>
    </row>
    <row r="4" spans="1:2">
      <c s="4" t="s" r="A4">
        <v>157</v>
      </c>
      <c s="4"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5"/>
    <col customWidth="1" max="7" min="7" width="14"/>
  </cols>
  <sheetData>
    <row r="1" spans="1:7">
      <c s="1" t="s" r="A1">
        <v>159</v>
      </c>
      <c s="2" t="s" r="B1">
        <v>160</v>
      </c>
      <c s="2" t="s" r="D1">
        <v>65</v>
      </c>
      <c s="2" t="s" r="F1">
        <v>1</v>
      </c>
    </row>
    <row r="2" spans="1:7">
      <c s="2" t="s" r="B2">
        <v>66</v>
      </c>
      <c s="2" t="s" r="C2">
        <v>161</v>
      </c>
      <c s="2" t="s" r="D2">
        <v>2</v>
      </c>
      <c s="2" t="s" r="E2">
        <v>66</v>
      </c>
      <c s="2" t="s" r="F2">
        <v>2</v>
      </c>
      <c s="2" t="s" r="G2">
        <v>66</v>
      </c>
    </row>
    <row r="3" spans="1:7">
      <c s="3" t="s" r="A3">
        <v>162</v>
      </c>
    </row>
    <row r="4" spans="1:7">
      <c s="4" t="s" r="A4">
        <v>94</v>
      </c>
      <c s="7" t="n" r="F4">
        <v>14000</v>
      </c>
      <c s="7" t="n" r="G4">
        <v>65750</v>
      </c>
    </row>
    <row r="5" spans="1:7">
      <c s="4" t="s" r="A5">
        <v>163</v>
      </c>
    </row>
    <row r="6" spans="1:7">
      <c s="3" t="s" r="A6">
        <v>162</v>
      </c>
    </row>
    <row r="7" spans="1:7">
      <c s="4" t="s" r="A7">
        <v>164</v>
      </c>
      <c s="7" t="n" r="D7">
        <v>5375</v>
      </c>
      <c s="7" t="n" r="E7">
        <v>5375</v>
      </c>
      <c s="5" t="n" r="F7">
        <v>10750</v>
      </c>
      <c s="5" t="n" r="G7">
        <v>10750</v>
      </c>
    </row>
    <row r="8" spans="1:7">
      <c s="4" t="s" r="A8">
        <v>165</v>
      </c>
    </row>
    <row r="9" spans="1:7">
      <c s="3" t="s" r="A9">
        <v>162</v>
      </c>
    </row>
    <row r="10" spans="1:7">
      <c s="4" t="s" r="A10">
        <v>166</v>
      </c>
      <c s="5" t="n" r="C10">
        <v>420000</v>
      </c>
    </row>
    <row r="11" spans="1:7">
      <c s="4" t="s" r="A11">
        <v>167</v>
      </c>
      <c s="8" t="n" r="C11">
        <v>0.2</v>
      </c>
    </row>
    <row r="12" spans="1:7">
      <c s="4" t="s" r="A12">
        <v>168</v>
      </c>
      <c s="4" t="s" r="C12">
        <v>169</v>
      </c>
    </row>
    <row r="13" spans="1:7">
      <c s="4" t="s" r="A13">
        <v>94</v>
      </c>
      <c s="7" t="n" r="D13">
        <v>7000</v>
      </c>
      <c s="7" t="n" r="E13">
        <v>7000</v>
      </c>
      <c s="7" t="n" r="F13">
        <v>14000</v>
      </c>
      <c s="7" t="n" r="G13">
        <v>14000</v>
      </c>
    </row>
    <row r="14" spans="1:7">
      <c s="4" t="s" r="A14">
        <v>170</v>
      </c>
      <c s="7" t="n" r="B14">
        <v>25000</v>
      </c>
    </row>
  </sheetData>
  <mergeCells count="4">
    <mergeCell ref="A1:A2"/>
    <mergeCell ref="B1:C1"/>
    <mergeCell ref="D1:E1"/>
    <mergeCell ref="F1:G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171</v>
      </c>
      <c s="2" t="s" r="B1">
        <v>2</v>
      </c>
      <c s="2" t="s" r="C1">
        <v>23</v>
      </c>
    </row>
    <row r="2" spans="1:3">
      <c s="3" t="s" r="A2">
        <v>172</v>
      </c>
    </row>
    <row r="3" spans="1:3">
      <c s="4" t="s" r="A3">
        <v>173</v>
      </c>
      <c s="7" t="n" r="B3">
        <v>2130488</v>
      </c>
      <c s="7" t="n" r="C3">
        <v>2076926</v>
      </c>
    </row>
    <row r="4" spans="1:3">
      <c s="4" t="s" r="A4">
        <v>174</v>
      </c>
      <c s="5" t="n" r="B4">
        <v>1024619</v>
      </c>
      <c s="5" t="n" r="C4">
        <v>915494</v>
      </c>
    </row>
    <row r="5" spans="1:3">
      <c s="4" t="s" r="A5">
        <v>31</v>
      </c>
      <c s="5" t="n" r="B5">
        <v>1105869</v>
      </c>
      <c s="5" t="n" r="C5">
        <v>1161432</v>
      </c>
    </row>
    <row r="6" spans="1:3">
      <c s="4" t="s" r="A6">
        <v>175</v>
      </c>
    </row>
    <row r="7" spans="1:3">
      <c s="3" t="s" r="A7">
        <v>172</v>
      </c>
    </row>
    <row r="8" spans="1:3">
      <c s="4" t="s" r="A8">
        <v>173</v>
      </c>
      <c s="5" t="n" r="B8">
        <v>54030</v>
      </c>
      <c s="5" t="n" r="C8">
        <v>54030</v>
      </c>
    </row>
    <row r="9" spans="1:3">
      <c s="4" t="s" r="A9">
        <v>176</v>
      </c>
    </row>
    <row r="10" spans="1:3">
      <c s="3" t="s" r="A10">
        <v>172</v>
      </c>
    </row>
    <row r="11" spans="1:3">
      <c s="4" t="s" r="A11">
        <v>173</v>
      </c>
      <c s="5" t="n" r="B11">
        <v>171094</v>
      </c>
      <c s="5" t="n" r="C11">
        <v>171094</v>
      </c>
    </row>
    <row r="12" spans="1:3">
      <c s="4" t="s" r="A12">
        <v>177</v>
      </c>
    </row>
    <row r="13" spans="1:3">
      <c s="3" t="s" r="A13">
        <v>172</v>
      </c>
    </row>
    <row r="14" spans="1:3">
      <c s="4" t="s" r="A14">
        <v>173</v>
      </c>
      <c s="5" t="n" r="B14">
        <v>940337</v>
      </c>
      <c s="5" t="n" r="C14">
        <v>887959</v>
      </c>
    </row>
    <row r="15" spans="1:3">
      <c s="4" t="s" r="A15">
        <v>178</v>
      </c>
    </row>
    <row r="16" spans="1:3">
      <c s="3" t="s" r="A16">
        <v>172</v>
      </c>
    </row>
    <row r="17" spans="1:3">
      <c s="4" t="s" r="A17">
        <v>173</v>
      </c>
      <c s="7" t="n" r="B17">
        <v>965027</v>
      </c>
      <c s="7" t="n" r="C17">
        <v>96384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s="1" t="s" r="A1">
        <v>179</v>
      </c>
      <c s="2" t="s" r="B1">
        <v>180</v>
      </c>
      <c s="2" t="s" r="C1">
        <v>2</v>
      </c>
      <c s="2" t="s" r="D1">
        <v>23</v>
      </c>
    </row>
    <row r="2" spans="1:4">
      <c s="3" t="s" r="A2">
        <v>181</v>
      </c>
    </row>
    <row r="3" spans="1:4">
      <c s="4" t="s" r="A3">
        <v>59</v>
      </c>
      <c s="8" t="n" r="C3">
        <v>0.01</v>
      </c>
      <c s="8" t="n" r="D3">
        <v>0.01</v>
      </c>
    </row>
    <row r="4" spans="1:4">
      <c s="4" t="s" r="A4">
        <v>182</v>
      </c>
    </row>
    <row r="5" spans="1:4">
      <c s="3" t="s" r="A5">
        <v>181</v>
      </c>
    </row>
    <row r="6" spans="1:4">
      <c s="4" t="s" r="A6">
        <v>183</v>
      </c>
      <c s="5" t="n" r="B6">
        <v>1000000</v>
      </c>
    </row>
    <row r="7" spans="1:4">
      <c s="4" t="s" r="A7">
        <v>184</v>
      </c>
      <c s="5" t="n" r="B7">
        <v>2000000</v>
      </c>
    </row>
    <row r="8" spans="1:4">
      <c s="4" t="s" r="A8">
        <v>59</v>
      </c>
      <c s="8" t="n" r="B8">
        <v>0.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3157020</v>
      </c>
      <c s="7" t="n" r="C3">
        <v>2557235</v>
      </c>
    </row>
    <row r="4" spans="1:3">
      <c s="4" t="s" r="A4">
        <v>26</v>
      </c>
      <c s="5" t="n" r="B4">
        <v>259789</v>
      </c>
      <c s="5" t="n" r="C4">
        <v>259789</v>
      </c>
    </row>
    <row r="5" spans="1:3">
      <c s="4" t="s" r="A5">
        <v>27</v>
      </c>
      <c s="5" t="n" r="B5">
        <v>1409461</v>
      </c>
      <c s="5" t="n" r="C5">
        <v>1623695</v>
      </c>
    </row>
    <row r="6" spans="1:3">
      <c s="4" t="s" r="A6">
        <v>28</v>
      </c>
      <c s="5" t="n" r="B6">
        <v>1295709</v>
      </c>
      <c s="5" t="n" r="C6">
        <v>1226636</v>
      </c>
    </row>
    <row r="7" spans="1:3">
      <c s="4" t="s" r="A7">
        <v>29</v>
      </c>
      <c s="5" t="n" r="B7">
        <v>258727</v>
      </c>
      <c s="5" t="n" r="C7">
        <v>240688</v>
      </c>
    </row>
    <row r="8" spans="1:3">
      <c s="4" t="s" r="A8">
        <v>30</v>
      </c>
      <c s="5" t="n" r="B8">
        <v>6380706</v>
      </c>
      <c s="5" t="n" r="C8">
        <v>5908043</v>
      </c>
    </row>
    <row r="9" spans="1:3">
      <c s="4" t="s" r="A9">
        <v>31</v>
      </c>
      <c s="5" t="n" r="B9">
        <v>1105869</v>
      </c>
      <c s="5" t="n" r="C9">
        <v>1161432</v>
      </c>
    </row>
    <row r="10" spans="1:3">
      <c s="4" t="s" r="A10">
        <v>32</v>
      </c>
      <c s="5" t="n" r="B10">
        <v>192431</v>
      </c>
      <c s="5" t="n" r="C10">
        <v>180558</v>
      </c>
    </row>
    <row r="11" spans="1:3">
      <c s="4" t="s" r="A11">
        <v>33</v>
      </c>
      <c s="5" t="n" r="B11">
        <v>31140</v>
      </c>
      <c s="5" t="n" r="C11">
        <v>31140</v>
      </c>
    </row>
    <row r="12" spans="1:3">
      <c s="4" t="s" r="A12">
        <v>34</v>
      </c>
      <c s="5" t="n" r="B12">
        <v>7710146</v>
      </c>
      <c s="5" t="n" r="C12">
        <v>7281173</v>
      </c>
    </row>
    <row r="13" spans="1:3">
      <c s="3" t="s" r="A13">
        <v>35</v>
      </c>
    </row>
    <row r="14" spans="1:3">
      <c s="4" t="s" r="A14">
        <v>36</v>
      </c>
      <c s="5" t="n" r="B14">
        <v>22481</v>
      </c>
      <c s="5" t="n" r="C14">
        <v>22481</v>
      </c>
    </row>
    <row r="15" spans="1:3">
      <c s="4" t="s" r="A15">
        <v>37</v>
      </c>
      <c s="5" t="n" r="B15">
        <v>309796</v>
      </c>
      <c s="5" t="n" r="C15">
        <v>243217</v>
      </c>
    </row>
    <row r="16" spans="1:3">
      <c s="4" t="s" r="A16">
        <v>38</v>
      </c>
      <c s="5" t="n" r="B16">
        <v>370508</v>
      </c>
      <c s="7" t="n" r="C16">
        <v>304041</v>
      </c>
    </row>
    <row r="17" spans="1:3">
      <c s="4" t="s" r="A17">
        <v>39</v>
      </c>
      <c s="5" t="n" r="B17">
        <v>44307</v>
      </c>
      <c s="4" t="s" r="C17">
        <v>40</v>
      </c>
    </row>
    <row r="18" spans="1:3">
      <c s="4" t="s" r="A18">
        <v>41</v>
      </c>
      <c s="5" t="n" r="B18">
        <v>104961</v>
      </c>
      <c s="7" t="n" r="C18">
        <v>121917</v>
      </c>
    </row>
    <row r="19" spans="1:3">
      <c s="4" t="s" r="A19">
        <v>42</v>
      </c>
      <c s="5" t="n" r="B19">
        <v>852053</v>
      </c>
      <c s="5" t="n" r="C19">
        <v>691656</v>
      </c>
    </row>
    <row r="20" spans="1:3">
      <c s="4" t="s" r="A20">
        <v>43</v>
      </c>
      <c s="5" t="n" r="B20">
        <v>56216</v>
      </c>
      <c s="5" t="n" r="C20">
        <v>67454</v>
      </c>
    </row>
    <row r="21" spans="1:3">
      <c s="4" t="s" r="A21">
        <v>44</v>
      </c>
      <c s="5" t="n" r="B21">
        <v>243847</v>
      </c>
      <c s="5" t="n" r="C21">
        <v>248607</v>
      </c>
    </row>
    <row r="22" spans="1:3">
      <c s="4" t="s" r="A22">
        <v>45</v>
      </c>
      <c s="5" t="n" r="B22">
        <v>1152116</v>
      </c>
      <c s="5" t="n" r="C22">
        <v>1007717</v>
      </c>
    </row>
    <row r="23" spans="1:3">
      <c s="3" t="s" r="A23">
        <v>46</v>
      </c>
    </row>
    <row r="24" spans="1:3">
      <c s="4" t="s" r="A24">
        <v>47</v>
      </c>
      <c s="5" t="n" r="B24">
        <v>403473</v>
      </c>
      <c s="5" t="n" r="C24">
        <v>403473</v>
      </c>
    </row>
    <row r="25" spans="1:3">
      <c s="4" t="s" r="A25">
        <v>48</v>
      </c>
      <c s="5" t="n" r="B25">
        <v>3855188</v>
      </c>
      <c s="5" t="n" r="C25">
        <v>3855188</v>
      </c>
    </row>
    <row r="26" spans="1:3">
      <c s="4" t="s" r="A26">
        <v>49</v>
      </c>
      <c s="5" t="n" r="B26">
        <v>2507650</v>
      </c>
      <c s="5" t="n" r="C26">
        <v>2237076</v>
      </c>
    </row>
    <row r="27" spans="1:3">
      <c s="4" t="s" r="A27">
        <v>50</v>
      </c>
      <c s="5" t="n" r="B27">
        <v>6766311</v>
      </c>
      <c s="5" t="n" r="C27">
        <v>6495737</v>
      </c>
    </row>
    <row r="28" spans="1:3">
      <c s="4" t="s" r="A28">
        <v>51</v>
      </c>
      <c s="5" t="n" r="B28">
        <v>-166281</v>
      </c>
      <c s="5" t="n" r="C28">
        <v>-166281</v>
      </c>
    </row>
    <row r="29" spans="1:3">
      <c s="4" t="s" r="A29">
        <v>52</v>
      </c>
      <c s="5" t="n" r="B29">
        <v>-42000</v>
      </c>
      <c s="5" t="n" r="C29">
        <v>-56000</v>
      </c>
    </row>
    <row r="30" spans="1:3">
      <c s="4" t="s" r="A30">
        <v>53</v>
      </c>
      <c s="5" t="n" r="B30">
        <v>6558030</v>
      </c>
      <c s="5" t="n" r="C30">
        <v>6273456</v>
      </c>
    </row>
    <row r="31" spans="1:3">
      <c s="4" t="s" r="A31">
        <v>54</v>
      </c>
      <c s="7" t="n" r="B31">
        <v>7710146</v>
      </c>
      <c s="7" t="n" r="C31">
        <v>72811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t="s" r="A1">
        <v>55</v>
      </c>
      <c s="2" t="s" r="B1">
        <v>2</v>
      </c>
      <c s="2" t="s" r="C1">
        <v>23</v>
      </c>
    </row>
    <row r="2" spans="1:3">
      <c s="3" t="s" r="A2">
        <v>56</v>
      </c>
    </row>
    <row r="3" spans="1:3">
      <c s="4" t="s" r="A3">
        <v>57</v>
      </c>
      <c s="7" t="n" r="B3">
        <v>31581</v>
      </c>
      <c s="7" t="n" r="C3">
        <v>29865</v>
      </c>
    </row>
    <row r="4" spans="1:3">
      <c s="4" t="s" r="A4">
        <v>58</v>
      </c>
      <c s="7" t="n" r="B4">
        <v>140566</v>
      </c>
      <c s="7" t="n" r="C4">
        <v>134552</v>
      </c>
    </row>
    <row r="5" spans="1:3">
      <c s="4" t="s" r="A5">
        <v>59</v>
      </c>
      <c s="8" t="n" r="B5">
        <v>0.01</v>
      </c>
      <c s="8" t="n" r="C5">
        <v>0.01</v>
      </c>
    </row>
    <row r="6" spans="1:3">
      <c s="4" t="s" r="A6">
        <v>60</v>
      </c>
      <c s="5" t="n" r="B6">
        <v>50000000</v>
      </c>
      <c s="5" t="n" r="C6">
        <v>50000000</v>
      </c>
    </row>
    <row r="7" spans="1:3">
      <c s="4" t="s" r="A7">
        <v>61</v>
      </c>
      <c s="5" t="n" r="B7">
        <v>40347292</v>
      </c>
      <c s="5" t="n" r="C7">
        <v>40347292</v>
      </c>
    </row>
    <row r="8" spans="1:3">
      <c s="4" t="s" r="A8">
        <v>62</v>
      </c>
      <c s="5" t="n" r="B8">
        <v>38006667</v>
      </c>
      <c s="5" t="n" r="C8">
        <v>38006667</v>
      </c>
    </row>
    <row r="9" spans="1:3">
      <c s="4" t="s" r="A9">
        <v>63</v>
      </c>
      <c s="5" t="n" r="B9">
        <v>2340625</v>
      </c>
      <c s="5" t="n" r="C9">
        <v>23406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t="s" r="A1">
        <v>64</v>
      </c>
      <c s="2" t="s" r="B1">
        <v>65</v>
      </c>
      <c s="2" t="s" r="D1">
        <v>1</v>
      </c>
    </row>
    <row r="2" spans="1:5">
      <c s="2" t="s" r="B2">
        <v>2</v>
      </c>
      <c s="2" t="s" r="C2">
        <v>66</v>
      </c>
      <c s="2" t="s" r="D2">
        <v>2</v>
      </c>
      <c s="2" t="s" r="E2">
        <v>66</v>
      </c>
    </row>
    <row r="3" spans="1:5">
      <c s="3" t="s" r="A3">
        <v>67</v>
      </c>
    </row>
    <row r="4" spans="1:5">
      <c s="4" t="s" r="A4">
        <v>68</v>
      </c>
      <c s="7" t="n" r="B4">
        <v>3166177</v>
      </c>
      <c s="7" t="n" r="C4">
        <v>2504854</v>
      </c>
      <c s="7" t="n" r="D4">
        <v>5796722</v>
      </c>
      <c s="7" t="n" r="E4">
        <v>5141875</v>
      </c>
    </row>
    <row r="5" spans="1:5">
      <c s="4" t="s" r="A5">
        <v>69</v>
      </c>
      <c s="5" t="n" r="B5">
        <v>1159448</v>
      </c>
      <c s="5" t="n" r="C5">
        <v>868317</v>
      </c>
      <c s="5" t="n" r="D5">
        <v>2272133</v>
      </c>
      <c s="5" t="n" r="E5">
        <v>1979088</v>
      </c>
    </row>
    <row r="6" spans="1:5">
      <c s="4" t="s" r="A6">
        <v>70</v>
      </c>
      <c s="5" t="n" r="B6">
        <v>2006729</v>
      </c>
      <c s="5" t="n" r="C6">
        <v>1636537</v>
      </c>
      <c s="5" t="n" r="D6">
        <v>3524589</v>
      </c>
      <c s="5" t="n" r="E6">
        <v>3162787</v>
      </c>
    </row>
    <row r="7" spans="1:5">
      <c s="3" t="s" r="A7">
        <v>71</v>
      </c>
    </row>
    <row r="8" spans="1:5">
      <c s="4" t="s" r="A8">
        <v>72</v>
      </c>
      <c s="5" t="n" r="B8">
        <v>1391143</v>
      </c>
      <c s="5" t="n" r="C8">
        <v>1088059</v>
      </c>
      <c s="5" t="n" r="D8">
        <v>2869483</v>
      </c>
      <c s="5" t="n" r="E8">
        <v>2182124</v>
      </c>
    </row>
    <row r="9" spans="1:5">
      <c s="4" t="s" r="A9">
        <v>73</v>
      </c>
      <c s="5" t="n" r="B9">
        <v>38711</v>
      </c>
      <c s="5" t="n" r="C9">
        <v>158424</v>
      </c>
      <c s="5" t="n" r="D9">
        <v>92376</v>
      </c>
      <c s="5" t="n" r="E9">
        <v>289820</v>
      </c>
    </row>
    <row r="10" spans="1:5">
      <c s="4" t="s" r="A10">
        <v>74</v>
      </c>
      <c s="5" t="n" r="B10">
        <v>70094</v>
      </c>
      <c s="5" t="n" r="C10">
        <v>70990</v>
      </c>
      <c s="5" t="n" r="D10">
        <v>134813</v>
      </c>
      <c s="5" t="n" r="E10">
        <v>130680</v>
      </c>
    </row>
    <row r="11" spans="1:5">
      <c s="4" t="s" r="A11">
        <v>75</v>
      </c>
      <c s="5" t="n" r="B11">
        <v>1499948</v>
      </c>
      <c s="5" t="n" r="C11">
        <v>1317473</v>
      </c>
      <c s="5" t="n" r="D11">
        <v>3096672</v>
      </c>
      <c s="5" t="n" r="E11">
        <v>2602624</v>
      </c>
    </row>
    <row r="12" spans="1:5">
      <c s="4" t="s" r="A12">
        <v>76</v>
      </c>
      <c s="5" t="n" r="B12">
        <v>506781</v>
      </c>
      <c s="5" t="n" r="C12">
        <v>319064</v>
      </c>
      <c s="5" t="n" r="D12">
        <v>427917</v>
      </c>
      <c s="5" t="n" r="E12">
        <v>560163</v>
      </c>
    </row>
    <row r="13" spans="1:5">
      <c s="3" t="s" r="A13">
        <v>77</v>
      </c>
    </row>
    <row r="14" spans="1:5">
      <c s="4" t="s" r="A14">
        <v>78</v>
      </c>
      <c s="5" t="n" r="B14">
        <v>9313</v>
      </c>
      <c s="7" t="n" r="C14">
        <v>-11559</v>
      </c>
      <c s="5" t="n" r="D14">
        <v>-5757</v>
      </c>
      <c s="7" t="n" r="E14">
        <v>-9715</v>
      </c>
    </row>
    <row r="15" spans="1:5">
      <c s="4" t="s" r="A15">
        <v>79</v>
      </c>
      <c s="7" t="n" r="B15">
        <v>-8718</v>
      </c>
      <c s="4" t="s" r="C15">
        <v>40</v>
      </c>
      <c s="7" t="n" r="D15">
        <v>-13324</v>
      </c>
      <c s="4" t="s" r="E15">
        <v>40</v>
      </c>
    </row>
    <row r="16" spans="1:5">
      <c s="4" t="s" r="A16">
        <v>80</v>
      </c>
      <c s="4" t="s" r="B16">
        <v>40</v>
      </c>
      <c s="7" t="n" r="C16">
        <v>-512</v>
      </c>
      <c s="4" t="s" r="D16">
        <v>40</v>
      </c>
      <c s="7" t="n" r="E16">
        <v>-512</v>
      </c>
    </row>
    <row r="17" spans="1:5">
      <c s="4" t="s" r="A17">
        <v>81</v>
      </c>
      <c s="7" t="n" r="B17">
        <v>1026</v>
      </c>
      <c s="5" t="n" r="C17">
        <v>1706</v>
      </c>
      <c s="7" t="n" r="D17">
        <v>2129</v>
      </c>
      <c s="5" t="n" r="E17">
        <v>2915</v>
      </c>
    </row>
    <row r="18" spans="1:5">
      <c s="4" t="s" r="A18">
        <v>82</v>
      </c>
      <c s="5" t="n" r="B18">
        <v>1621</v>
      </c>
      <c s="5" t="n" r="C18">
        <v>-10365</v>
      </c>
      <c s="5" t="n" r="D18">
        <v>-16952</v>
      </c>
      <c s="5" t="n" r="E18">
        <v>-7312</v>
      </c>
    </row>
    <row r="19" spans="1:5">
      <c s="4" t="s" r="A19">
        <v>83</v>
      </c>
      <c s="5" t="n" r="B19">
        <v>508402</v>
      </c>
      <c s="5" t="n" r="C19">
        <v>308699</v>
      </c>
      <c s="5" t="n" r="D19">
        <v>410965</v>
      </c>
      <c s="5" t="n" r="E19">
        <v>552851</v>
      </c>
    </row>
    <row r="20" spans="1:5">
      <c s="4" t="s" r="A20">
        <v>84</v>
      </c>
      <c s="5" t="n" r="B20">
        <v>-173188</v>
      </c>
      <c s="5" t="n" r="C20">
        <v>-105705</v>
      </c>
      <c s="5" t="n" r="D20">
        <v>-140391</v>
      </c>
      <c s="5" t="n" r="E20">
        <v>-191801</v>
      </c>
    </row>
    <row r="21" spans="1:5">
      <c s="4" t="s" r="A21">
        <v>85</v>
      </c>
      <c s="7" t="n" r="B21">
        <v>335214</v>
      </c>
      <c s="7" t="n" r="C21">
        <v>202994</v>
      </c>
      <c s="7" t="n" r="D21">
        <v>270574</v>
      </c>
      <c s="7" t="n" r="E21">
        <v>361050</v>
      </c>
    </row>
    <row r="22" spans="1:5">
      <c s="3" t="s" r="A22">
        <v>86</v>
      </c>
    </row>
    <row r="23" spans="1:5">
      <c s="4" t="s" r="A23">
        <v>87</v>
      </c>
      <c s="8" t="n" r="B23">
        <v>0.01</v>
      </c>
      <c s="8" t="n" r="C23">
        <v>0.01</v>
      </c>
      <c s="8" t="n" r="D23">
        <v>0.01</v>
      </c>
      <c s="8" t="n" r="E23">
        <v>0.01</v>
      </c>
    </row>
    <row r="24" spans="1:5">
      <c s="4" t="s" r="A24">
        <v>88</v>
      </c>
      <c s="8" t="n" r="B24">
        <v>0.01</v>
      </c>
      <c s="8" t="n" r="C24">
        <v>0.01</v>
      </c>
      <c s="8" t="n" r="D24">
        <v>0.01</v>
      </c>
      <c s="8" t="n" r="E24">
        <v>0.01</v>
      </c>
    </row>
    <row r="25" spans="1:5">
      <c s="3" t="s" r="A25">
        <v>89</v>
      </c>
    </row>
    <row r="26" spans="1:5">
      <c s="4" t="s" r="A26">
        <v>87</v>
      </c>
      <c s="5" t="n" r="B26">
        <v>38006667</v>
      </c>
      <c s="5" t="n" r="C26">
        <v>37342537</v>
      </c>
      <c s="5" t="n" r="D26">
        <v>38006667</v>
      </c>
      <c s="5" t="n" r="E26">
        <v>37212102</v>
      </c>
    </row>
    <row r="27" spans="1:5">
      <c s="4" t="s" r="A27">
        <v>88</v>
      </c>
      <c s="5" t="n" r="B27">
        <v>38006667</v>
      </c>
      <c s="5" t="n" r="C27">
        <v>37342537</v>
      </c>
      <c s="5" t="n" r="D27">
        <v>38006667</v>
      </c>
      <c s="5" t="n" r="E27">
        <v>372121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0</v>
      </c>
      <c s="2" t="s" r="B1">
        <v>1</v>
      </c>
    </row>
    <row r="2" spans="1:3">
      <c s="2" t="s" r="B2">
        <v>2</v>
      </c>
      <c s="2" t="s" r="C2">
        <v>66</v>
      </c>
    </row>
    <row r="3" spans="1:3">
      <c s="3" t="s" r="A3">
        <v>91</v>
      </c>
    </row>
    <row r="4" spans="1:3">
      <c s="4" t="s" r="A4">
        <v>92</v>
      </c>
      <c s="7" t="n" r="B4">
        <v>270574</v>
      </c>
      <c s="7" t="n" r="C4">
        <v>361050</v>
      </c>
    </row>
    <row r="5" spans="1:3">
      <c s="3" t="s" r="A5">
        <v>93</v>
      </c>
    </row>
    <row r="6" spans="1:3">
      <c s="4" t="s" r="A6">
        <v>94</v>
      </c>
      <c s="5" t="n" r="B6">
        <v>14000</v>
      </c>
      <c s="5" t="n" r="C6">
        <v>65750</v>
      </c>
    </row>
    <row r="7" spans="1:3">
      <c s="4" t="s" r="A7">
        <v>74</v>
      </c>
      <c s="5" t="n" r="B7">
        <v>134813</v>
      </c>
      <c s="5" t="n" r="C7">
        <v>130680</v>
      </c>
    </row>
    <row r="8" spans="1:3">
      <c s="4" t="s" r="A8">
        <v>95</v>
      </c>
      <c s="5" t="n" r="B8">
        <v>-11240</v>
      </c>
      <c s="7" t="n" r="C8">
        <v>-11240</v>
      </c>
    </row>
    <row r="9" spans="1:3">
      <c s="4" t="s" r="A9">
        <v>79</v>
      </c>
      <c s="5" t="n" r="B9">
        <v>13324</v>
      </c>
      <c s="4" t="s" r="C9">
        <v>40</v>
      </c>
    </row>
    <row r="10" spans="1:3">
      <c s="4" t="s" r="A10">
        <v>96</v>
      </c>
      <c s="5" t="n" r="B10">
        <v>152</v>
      </c>
      <c s="4" t="s" r="C10">
        <v>40</v>
      </c>
    </row>
    <row r="11" spans="1:3">
      <c s="4" t="s" r="A11">
        <v>97</v>
      </c>
      <c s="5" t="n" r="B11">
        <v>-4760</v>
      </c>
      <c s="4" t="s" r="C11">
        <v>40</v>
      </c>
    </row>
    <row r="12" spans="1:3">
      <c s="3" t="s" r="A12">
        <v>98</v>
      </c>
    </row>
    <row r="13" spans="1:3">
      <c s="4" t="s" r="A13">
        <v>99</v>
      </c>
      <c s="5" t="n" r="B13">
        <v>214083</v>
      </c>
      <c s="7" t="n" r="C13">
        <v>128017</v>
      </c>
    </row>
    <row r="14" spans="1:3">
      <c s="4" t="s" r="A14">
        <v>100</v>
      </c>
      <c s="5" t="n" r="B14">
        <v>-69073</v>
      </c>
      <c s="5" t="n" r="C14">
        <v>-621794</v>
      </c>
    </row>
    <row r="15" spans="1:3">
      <c s="4" t="s" r="A15">
        <v>101</v>
      </c>
      <c s="5" t="n" r="B15">
        <v>-18039</v>
      </c>
      <c s="5" t="n" r="C15">
        <v>-28889</v>
      </c>
    </row>
    <row r="16" spans="1:3">
      <c s="4" t="s" r="A16">
        <v>102</v>
      </c>
      <c s="5" t="n" r="B16">
        <v>66579</v>
      </c>
      <c s="5" t="n" r="C16">
        <v>185755</v>
      </c>
    </row>
    <row r="17" spans="1:3">
      <c s="4" t="s" r="A17">
        <v>103</v>
      </c>
      <c s="5" t="n" r="B17">
        <v>-16956</v>
      </c>
      <c s="5" t="n" r="C17">
        <v>2324</v>
      </c>
    </row>
    <row r="18" spans="1:3">
      <c s="4" t="s" r="A18">
        <v>104</v>
      </c>
      <c s="5" t="n" r="B18">
        <v>66468</v>
      </c>
      <c s="5" t="n" r="C18">
        <v>131432</v>
      </c>
    </row>
    <row r="19" spans="1:3">
      <c s="4" t="s" r="A19">
        <v>105</v>
      </c>
      <c s="5" t="n" r="B19">
        <v>44307</v>
      </c>
      <c s="5" t="n" r="C19">
        <v>-123089</v>
      </c>
    </row>
    <row r="20" spans="1:3">
      <c s="4" t="s" r="A20">
        <v>106</v>
      </c>
      <c s="5" t="n" r="B20">
        <v>704232</v>
      </c>
      <c s="5" t="n" r="C20">
        <v>219996</v>
      </c>
    </row>
    <row r="21" spans="1:3">
      <c s="3" t="s" r="A21">
        <v>107</v>
      </c>
    </row>
    <row r="22" spans="1:3">
      <c s="4" t="s" r="A22">
        <v>108</v>
      </c>
      <c s="5" t="n" r="B22">
        <v>-100110</v>
      </c>
      <c s="7" t="n" r="C22">
        <v>-397567</v>
      </c>
    </row>
    <row r="23" spans="1:3">
      <c s="4" t="s" r="A23">
        <v>109</v>
      </c>
      <c s="7" t="n" r="B23">
        <v>13550</v>
      </c>
      <c s="4" t="s" r="C23">
        <v>40</v>
      </c>
    </row>
    <row r="24" spans="1:3">
      <c s="4" t="s" r="A24">
        <v>110</v>
      </c>
      <c s="4" t="s" r="B24">
        <v>40</v>
      </c>
      <c s="7" t="n" r="C24">
        <v>-629</v>
      </c>
    </row>
    <row r="25" spans="1:3">
      <c s="4" t="s" r="A25">
        <v>111</v>
      </c>
      <c s="7" t="n" r="B25">
        <v>-17887</v>
      </c>
      <c s="5" t="n" r="C25">
        <v>-79934</v>
      </c>
    </row>
    <row r="26" spans="1:3">
      <c s="4" t="s" r="A26">
        <v>112</v>
      </c>
      <c s="7" t="n" r="B26">
        <v>-104447</v>
      </c>
      <c s="5" t="n" r="C26">
        <v>-478130</v>
      </c>
    </row>
    <row r="27" spans="1:3">
      <c s="3" t="s" r="A27">
        <v>113</v>
      </c>
    </row>
    <row r="28" spans="1:3">
      <c s="4" t="s" r="A28">
        <v>114</v>
      </c>
      <c s="4" t="s" r="B28">
        <v>40</v>
      </c>
      <c s="5" t="n" r="C28">
        <v>273000</v>
      </c>
    </row>
    <row r="29" spans="1:3">
      <c s="4" t="s" r="A29">
        <v>115</v>
      </c>
      <c s="4" t="s" r="B29">
        <v>40</v>
      </c>
      <c s="5" t="n" r="C29">
        <v>273000</v>
      </c>
    </row>
    <row r="30" spans="1:3">
      <c s="4" t="s" r="A30">
        <v>116</v>
      </c>
      <c s="7" t="n" r="B30">
        <v>599785</v>
      </c>
      <c s="5" t="n" r="C30">
        <v>14866</v>
      </c>
    </row>
    <row r="31" spans="1:3">
      <c s="4" t="s" r="A31">
        <v>117</v>
      </c>
      <c s="5" t="n" r="B31">
        <v>2557235</v>
      </c>
      <c s="5" t="n" r="C31">
        <v>2227398</v>
      </c>
    </row>
    <row r="32" spans="1:3">
      <c s="4" t="s" r="A32">
        <v>118</v>
      </c>
      <c s="7" t="n" r="B32">
        <v>3157020</v>
      </c>
      <c s="5" t="n" r="C32">
        <v>2242264</v>
      </c>
    </row>
    <row r="33" spans="1:3">
      <c s="3" t="s" r="A33">
        <v>119</v>
      </c>
    </row>
    <row r="34" spans="1:3">
      <c s="4" t="s" r="A34">
        <v>120</v>
      </c>
      <c s="4" t="s" r="B34">
        <v>40</v>
      </c>
      <c s="5" t="n" r="C34">
        <v>512</v>
      </c>
    </row>
    <row r="35" spans="1:3">
      <c s="4" t="s" r="A35">
        <v>121</v>
      </c>
      <c s="4" t="s" r="B35">
        <v>40</v>
      </c>
      <c s="5" t="n" r="C35">
        <v>314891</v>
      </c>
    </row>
    <row r="36" spans="1:3">
      <c s="3" t="s" r="A36">
        <v>122</v>
      </c>
    </row>
    <row r="37" spans="1:3">
      <c s="4" t="s" r="A37">
        <v>123</v>
      </c>
      <c s="4" t="s" r="B37">
        <v>40</v>
      </c>
      <c s="7" t="n" r="C37">
        <v>8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s="1" t="s" r="A1">
        <v>124</v>
      </c>
      <c s="2" t="s" r="B1">
        <v>1</v>
      </c>
    </row>
    <row r="2" spans="1:2">
      <c s="2" t="s" r="B2">
        <v>125</v>
      </c>
    </row>
    <row r="3" spans="1:2">
      <c s="3" t="s" r="A3">
        <v>126</v>
      </c>
    </row>
    <row r="4" spans="1:2">
      <c s="4" t="s" r="A4">
        <v>127</v>
      </c>
      <c s="7" t="n" r="B4">
        <v>1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28</v>
      </c>
      <c s="2" t="s" r="B1">
        <v>1</v>
      </c>
    </row>
    <row r="2" spans="1:2">
      <c s="2" t="s" r="B2">
        <v>2</v>
      </c>
    </row>
    <row r="3" spans="1:2">
      <c s="3" t="s" r="A3">
        <v>129</v>
      </c>
    </row>
    <row r="4" spans="1:2">
      <c s="4" t="s" r="A4">
        <v>128</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31</v>
      </c>
      <c s="2" t="s" r="B1">
        <v>1</v>
      </c>
    </row>
    <row r="2" spans="1:2">
      <c s="2" t="s" r="B2">
        <v>2</v>
      </c>
    </row>
    <row r="3" spans="1:2">
      <c s="3" t="s" r="A3">
        <v>132</v>
      </c>
    </row>
    <row r="4" spans="1:2">
      <c s="4" t="s" r="A4">
        <v>131</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34</v>
      </c>
      <c s="2" t="s" r="B1">
        <v>1</v>
      </c>
    </row>
    <row r="2" spans="1:2">
      <c s="2" t="s" r="B2">
        <v>2</v>
      </c>
    </row>
    <row r="3" spans="1:2">
      <c s="3" t="s" r="A3">
        <v>135</v>
      </c>
    </row>
    <row r="4" spans="1:2">
      <c s="4" t="s" r="A4">
        <v>134</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ATEMENTS OF CASH FLOWS</vt:lpstr>
      <vt:lpstr>STATEMENTS OF CASH FLOWS (PAREN</vt:lpstr>
      <vt:lpstr>NATURE OF OPERATIONS AND SUMMAR</vt:lpstr>
      <vt:lpstr>RELATED PARTY TRANSACTIONS</vt:lpstr>
      <vt:lpstr>PROPERTY AND EQUIPMENT</vt:lpstr>
      <vt:lpstr>LEGAL PROCEEDINGS</vt:lpstr>
      <vt:lpstr>STOCK</vt:lpstr>
      <vt:lpstr>NATURE OF OPERATIONS AND SUMM12</vt:lpstr>
      <vt:lpstr>PROPERTY AND EQUIPMENT (Tables)</vt:lpstr>
      <vt:lpstr>RELATED PARTY TRANSACTIONS (Det</vt:lpstr>
      <vt:lpstr>PROPERTY AND EQUIPMENT (Details</vt:lpstr>
      <vt:lpstr>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2T11:05:06Z</dcterms:created>
  <dcterms:modified xmlns:dcterms="http://purl.org/dc/terms/" xmlns:xsi="http://www.w3.org/2001/XMLSchema-instance" xsi:type="dcterms:W3CDTF">2015-10-02T11:05:06Z</dcterms:modified>
  <dc:title xmlns:dc="http://purl.org/dc/elements/1.1/">Untitled</dc:title>
  <dc:description xmlns:dc="http://purl.org/dc/elements/1.1/"/>
  <dc:subject xmlns:dc="http://purl.org/dc/elements/1.1/"/>
  <cp:keywords/>
  <cp:category/>
</cp:coreProperties>
</file>